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25,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oomin' Brands, Inc.</t>
        </is>
      </c>
    </row>
    <row r="8">
      <c r="A8" s="4" t="inlineStr">
        <is>
          <t>Entity Central Index Key</t>
        </is>
      </c>
      <c r="B8" s="4" t="inlineStr">
        <is>
          <t>00015464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25, 2022</t>
        </is>
      </c>
      <c r="D2" s="2" t="inlineStr">
        <is>
          <t>Dec. 26, 2021</t>
        </is>
      </c>
      <c r="E2" s="2" t="inlineStr">
        <is>
          <t>Dec. 27,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s. Performance The following table summarizes compensation paid to our principal executive officer (“PEO”) as set forth in our Summary Compensation Table, compensation actually paid to our PEO, average compensation paid to our Non-PEO NEOs as set forth in our Summary Compensation Table, and average compensation actually paid to our Non-PEO NEOs, each as calculated in accordance with SEC rules, and certain Company and peer group performance measures for the periods indicated: Fiscal Year Summary Compensation Table Total for PEO (1) Compensation Actually Paid to PEO (2) Average Summary Compensation Table Total for Non-PEO NEOs (3) Average Compensation Actually Paid to Non-PEO NEOs (2) Value of Initial Fixed $100 Net Income (Loss) Adjusted EPS (5) Total Shareholder Return Peer Group Total Shareholder Return (4) 2022 $ 6,251,632 $ 5,068,922 $ 1,561,981 $ 1,339,269 $ 100.18 $ 106.39 $ 109.2 $ 2.52 2021 7,518,278 11,384,346 2,200,145 2,598,640 97.64 129.49 222.9 2.70 2020 5,576,984 6,261,185 1,945,655 1,701,174 88.32 102.95 (158.8) (0.69) __________________ (1) Mr. Deno was the PEO for all three years (2020-2022). (2) The charts below detail the additions to and deductions from the Summary Compensation Table Totals to calculate the Compensation Actually Paid amounts. (3) The Non-PEO NEOs are comprised of: 2022 - Messrs. Meyer, Scarlett and Murtha and Ms. Lefferts; 2021 - Messrs. Meyer, Scarlett, Murtha and Stutts and Ms. Lefferts; 2020 - Messrs. Meyer, Scarlett, Stutts and Herlihy and Ms. Lefferts. (4) The peer group is made up of the same 18 companies in our peer group used for executive compensation benchmarking as described on page 46 (5) Adjusted EPS was selected as the third metric to be included in the disclosure (as the Company-Selected Measure). A detailed Adjusted EPS reconciliation can be found within Table Seven in our Q4 2022 earnings release included as Exhibit 99.1 to the Company’s Current Report on Form 8-K furnished with the SEC on February 16, 2023. The following table reconciles the PEO Summary Compensation Table total to Compensation Actually Paid for the periods indicated: Fiscal Year Salary Bonus and Non-Equity Incentive Compensation Equity Compensation All Other Compensation Summary Compensation Table Total Deductions from Summary Compensation Table Total (1) Additions to Compensation Table Total (2) Compensation Actually Paid 2022 $ 984,615 $ 897,969 $ 4,350,033 $ 19,015 $ 6,251,632 $ (4,350,033) $ 3,167,323 $ 5,068,922 2021 900,000 2,011,500 4,600,046 6,732 7,518,278 (4,600,046) 8,466,114 11,384,346 2020 695,597 1,271,700 3,600,036 9,651 5,576,984 (3,600,036) 4,284,237 6,261,185 __________________ (1) Represents the grant date fair value of equity-based awards granted each year. (2) Reflects the value of equity calculated in accordance with the SEC methodology for determining Compensation Actually Paid for each period presented. The equity component of compensation actually paid for fiscal year 2022 is further detailed in the supplemental table below. The following table reconciles the Non-PEO NEOs Average Summary Compensation Table total to Average Compensation Actually Paid for the periods indicated: Fiscal Year Average Salary Average Bonus and Non-Equity Incentive Compensation Average Equity Compensation Average All Other Compensation Average Summary Compensation Table Total Deductions from Summary Compensation Table Total (1) Additions to Compensation Table Total (2) Average Compensation Actually Paid 2022 $ 550,000 $ 338,580 $ 667,219 $ 6,182 $ 1,561,981 $ (667,219) $ 444,507 $ 1,339,269 2021 536,539 640,700 697,157 325,749 2,200,145 (697,157) 1,095,652 2,598,640 2020 410,300 360,564 865,989 308,802 1,945,655 (865,989) 621,508 1,701,174 __________________ (1) Represents the average grant date fair value of equity-based awards granted each year. (2) Reflects the average value of equity calculated in accordance with the SEC methodology for determining average compensation actually paid for each period presented. The equity component of average compensation actually paid for fiscal year 2022 is further detailed in the supplemental table below. The following table includes supplemental data for the additions and deductions resulting in the equity component of PEO Compensation Actually Paid for the periods indicated: Fiscal Year Addition of Fair Value of Current Year Equity Awards at Fiscal Year End (Deductions) Additions for Change in Value of Prior Years' Awards Unvested at Fiscal Year End (1) Additions (Deductions) for Change in Value of Prior Years' Awards That Vested in Fiscal Year Equity Value Included in Compensation Actually Paid 2022 $ 3,910,236 $ (1,252,356) $ 509,443 $ 3,167,323 2021 3,268,932 3,748,314 1,448,868 8,466,114 2020 3,298,873 1,895,458 (910,094) 4,284,237 __________________ (1) The valuation for PSUs granted in 2020 and vesting in 2023 decreased from 200% at the end of fiscal year 2021 to 148% at the end of fiscal year 2022. The following table includes supplemental data for the additions and deductions resulting in equity component of Non-PEO NEOs Average Compensation Actually Paid for the periods indicated: Fiscal Year Addition of Average Fair Value of Current Year Equity Awards at Fiscal Year End (Deductions) Additions for Average Change in Value of Prior Years' Awards Unvested at Fiscal Year End (1) Additions (Deductions) for Average Change in Value of Prior Years' Awards That Vested in Fiscal Year Average Equity Value Included in Compensation Actually Paid 2022 $ 599,763 $ (278,452) $ 123,196 $ 444,507 2021 422,722 364,276 308,654 1,095,652 2020 975,526 (57,273) (296,745) 621,508 __________________ (1) The valuation for PSUs granted in 2020 and vesting in 2023 decreased from 200% at the end of fiscal year 2021 to 148% at the end of fiscal year 2022. Relationship between Compensation Paid and Performance Measures As shown in the charts as discussed further below, the relationship between the Compensation Actually Paid to the PEO and the Average Compensation Actually Paid to the NEOs other than the PEO in fiscal 2020, 2021 and 2022 (collectively, “NEO Compensation Actually Paid”) to each of (1) Net income, (2) total shareholder return (“TSR”), and (3) Adjusted EPS demonstrates that such compensation fluctuates to the extent the Company is achieving its goals and increasing value for stockholders in line with the Company’s compensation philosophy and performance-based objectives. In fiscal 2021, NEO Compensation Actually Paid was significantly higher, as it was tied to the strong Net Income and Adjusted EPS for the year, as well as the recovery in the Company’s stock price reflected in the TSR. For fiscal 2022, NEO Compensation Actually Paid reflected lower values relative to the potential payouts for that year, as the Company sought to achieve challenging targets for Revenue and Adjusted Operating Margin % in tough market conditions. Despite the market conditions, the Company continued to execute on its long-term strategy and delivered one of its best financial years. See “ Compensation Discussion and Analysis ” above for additional information regarding our fiscal 2022 NEO compensation.</t>
        </is>
      </c>
      <c r="D4" s="4" t="inlineStr">
        <is>
          <t xml:space="preserve"> </t>
        </is>
      </c>
      <c r="E4" s="4" t="inlineStr">
        <is>
          <t xml:space="preserve"> </t>
        </is>
      </c>
    </row>
    <row r="5">
      <c r="A5" s="4" t="inlineStr">
        <is>
          <t>Company Selected Measure Name</t>
        </is>
      </c>
      <c r="C5" s="4" t="inlineStr">
        <is>
          <t>Adjusted EPS</t>
        </is>
      </c>
      <c r="D5" s="4" t="inlineStr">
        <is>
          <t xml:space="preserve"> </t>
        </is>
      </c>
      <c r="E5" s="4" t="inlineStr">
        <is>
          <t xml:space="preserve"> </t>
        </is>
      </c>
    </row>
    <row r="6">
      <c r="A6" s="4" t="inlineStr">
        <is>
          <t>Named Executive Officers, Footnote [Text Block]</t>
        </is>
      </c>
      <c r="C6" s="4" t="inlineStr">
        <is>
          <t>Mr. Deno was the PEO for all three years (2020-2022). (2) The charts below detail the additions to and deductions from the Summary Compensation Table Totals to calculate the Compensation Actually Paid amounts. (3) The Non-PEO NEOs are comprised of: 2022 - Messrs. Meyer, Scarlett and Murtha and Ms. Lefferts; 2021 - Messrs. Meyer, Scarlett, Murtha and Stutts and Ms. Lefferts; 2020 - Messrs. Meyer, Scarlett, Stutts and Herlihy and Ms. Lefferts.</t>
        </is>
      </c>
      <c r="D6" s="4" t="inlineStr">
        <is>
          <t xml:space="preserve"> </t>
        </is>
      </c>
      <c r="E6" s="4" t="inlineStr">
        <is>
          <t xml:space="preserve"> </t>
        </is>
      </c>
    </row>
    <row r="7">
      <c r="A7" s="4" t="inlineStr">
        <is>
          <t>PEO Total Compensation Amount</t>
        </is>
      </c>
      <c r="B7" s="4" t="inlineStr">
        <is>
          <t>[1]</t>
        </is>
      </c>
      <c r="C7" s="5" t="n">
        <v>6251632</v>
      </c>
      <c r="D7" s="5" t="n">
        <v>7518278</v>
      </c>
      <c r="E7" s="5" t="n">
        <v>5576984</v>
      </c>
    </row>
    <row r="8">
      <c r="A8" s="4" t="inlineStr">
        <is>
          <t>PEO Actually Paid Compensation Amount</t>
        </is>
      </c>
      <c r="B8" s="4" t="inlineStr">
        <is>
          <t>[2]</t>
        </is>
      </c>
      <c r="C8" s="5" t="n">
        <v>5068922</v>
      </c>
      <c r="D8" s="6" t="n">
        <v>11384346</v>
      </c>
      <c r="E8" s="6" t="n">
        <v>6261185</v>
      </c>
    </row>
    <row r="9">
      <c r="A9" s="4" t="inlineStr">
        <is>
          <t>Adjustment To PEO Compensation, Footnote [Text Block]</t>
        </is>
      </c>
      <c r="C9" s="4" t="inlineStr">
        <is>
          <t>The following table reconciles the PEO Summary Compensation Table total to Compensation Actually Paid for the periods indicated: Fiscal Year Salary Bonus and Non-Equity Incentive Compensation Equity Compensation All Other Compensation Summary Compensation Table Total Deductions from Summary Compensation Table Total (1) Additions to Compensation Table Total (2) Compensation Actually Paid 2022 $ 984,615 $ 897,969 $ 4,350,033 $ 19,015 $ 6,251,632 $ (4,350,033) $ 3,167,323 $ 5,068,922 2021 900,000 2,011,500 4,600,046 6,732 7,518,278 (4,600,046) 8,466,114 11,384,346 2020 695,597 1,271,700 3,600,036 9,651 5,576,984 (3,600,036) 4,284,237 6,261,185 __________________ (1) Represents the grant date fair value of equity-based awards granted each year. (2) Reflects the value of equity calculated in accordance with the SEC methodology for determining Compensation Actually Paid for each period presented. The equity component of compensation actually paid for fiscal year 2022 is further detailed in the supplemental table below.</t>
        </is>
      </c>
      <c r="D9" s="4" t="inlineStr">
        <is>
          <t xml:space="preserve"> </t>
        </is>
      </c>
      <c r="E9" s="4" t="inlineStr">
        <is>
          <t xml:space="preserve"> </t>
        </is>
      </c>
    </row>
    <row r="10">
      <c r="A10" s="4" t="inlineStr">
        <is>
          <t>Non-PEO NEO Average Total Compensation Amount</t>
        </is>
      </c>
      <c r="B10" s="4" t="inlineStr">
        <is>
          <t>[3]</t>
        </is>
      </c>
      <c r="C10" s="5" t="n">
        <v>1561981</v>
      </c>
      <c r="D10" s="6" t="n">
        <v>2200145</v>
      </c>
      <c r="E10" s="6" t="n">
        <v>1945655</v>
      </c>
    </row>
    <row r="11">
      <c r="A11" s="4" t="inlineStr">
        <is>
          <t>Non-PEO NEO Average Compensation Actually Paid Amount</t>
        </is>
      </c>
      <c r="B11" s="4" t="inlineStr">
        <is>
          <t>[2]</t>
        </is>
      </c>
      <c r="C11" s="5" t="n">
        <v>1339269</v>
      </c>
      <c r="D11" s="6" t="n">
        <v>2598640</v>
      </c>
      <c r="E11" s="6" t="n">
        <v>1701174</v>
      </c>
    </row>
    <row r="12">
      <c r="A12" s="4" t="inlineStr">
        <is>
          <t>Adjustment to Non-PEO NEO Compensation Footnote [Text Block]</t>
        </is>
      </c>
      <c r="C12" s="4" t="inlineStr">
        <is>
          <t>The following table reconciles the Non-PEO NEOs Average Summary Compensation Table total to Average Compensation Actually Paid for the periods indicated: Fiscal Year Average Salary Average Bonus and Non-Equity Incentive Compensation Average Equity Compensation Average All Other Compensation Average Summary Compensation Table Total Deductions from Summary Compensation Table Total (1) Additions to Compensation Table Total (2) Average Compensation Actually Paid 2022 $ 550,000 $ 338,580 $ 667,219 $ 6,182 $ 1,561,981 $ (667,219) $ 444,507 $ 1,339,269 2021 536,539 640,700 697,157 325,749 2,200,145 (697,157) 1,095,652 2,598,640 2020 410,300 360,564 865,989 308,802 1,945,655 (865,989) 621,508 1,701,174 __________________ (1) Represents the average grant date fair value of equity-based awards granted each year. (2) Reflects the average value of equity calculated in accordance with the SEC methodology for determining average compensation actually paid for each period presented. The equity component of average compensation actually paid for fiscal year 2022 is further detailed in the supplemental table below.</t>
        </is>
      </c>
      <c r="D12" s="4" t="inlineStr">
        <is>
          <t xml:space="preserve"> </t>
        </is>
      </c>
      <c r="E12" s="4" t="inlineStr">
        <is>
          <t xml:space="preserve"> </t>
        </is>
      </c>
    </row>
    <row r="13">
      <c r="A13" s="4" t="inlineStr">
        <is>
          <t>Compensation Actually Paid vs. Total Shareholder Return [Text Block]</t>
        </is>
      </c>
      <c r="D13" s="4" t="inlineStr">
        <is>
          <t xml:space="preserve"> </t>
        </is>
      </c>
      <c r="E13" s="4" t="inlineStr">
        <is>
          <t xml:space="preserve"> </t>
        </is>
      </c>
    </row>
    <row r="14">
      <c r="A14" s="4" t="inlineStr">
        <is>
          <t>Compensation Actually Paid vs. Net Income [Text Block]</t>
        </is>
      </c>
      <c r="D14" s="4" t="inlineStr">
        <is>
          <t xml:space="preserve"> </t>
        </is>
      </c>
      <c r="E14" s="4" t="inlineStr">
        <is>
          <t xml:space="preserve"> </t>
        </is>
      </c>
    </row>
    <row r="15">
      <c r="A15" s="4" t="inlineStr">
        <is>
          <t>Compensation Actually Paid vs. Company Selected Measure [Text Block]</t>
        </is>
      </c>
      <c r="D15" s="4" t="inlineStr">
        <is>
          <t xml:space="preserve"> </t>
        </is>
      </c>
      <c r="E15" s="4" t="inlineStr">
        <is>
          <t xml:space="preserve"> </t>
        </is>
      </c>
    </row>
    <row r="16">
      <c r="A16" s="4" t="inlineStr">
        <is>
          <t>Tabular List [Table Text Block]</t>
        </is>
      </c>
      <c r="C16" s="4" t="inlineStr">
        <is>
          <t>1. Adjusted Earnings Per Share 2. Revenue 3. Adjusted Operating Margin Percentage</t>
        </is>
      </c>
      <c r="D16" s="4" t="inlineStr">
        <is>
          <t xml:space="preserve"> </t>
        </is>
      </c>
      <c r="E16" s="4" t="inlineStr">
        <is>
          <t xml:space="preserve"> </t>
        </is>
      </c>
    </row>
    <row r="17">
      <c r="A17" s="4" t="inlineStr">
        <is>
          <t>Total Shareholder Return Amount</t>
        </is>
      </c>
      <c r="C17" s="7" t="n">
        <v>100.18</v>
      </c>
      <c r="D17" s="8" t="n">
        <v>97.64</v>
      </c>
      <c r="E17" s="8" t="n">
        <v>88.31999999999999</v>
      </c>
    </row>
    <row r="18">
      <c r="A18" s="4" t="inlineStr">
        <is>
          <t>Peer Group Total Shareholder Return Amount</t>
        </is>
      </c>
      <c r="B18" s="4" t="inlineStr">
        <is>
          <t>[4]</t>
        </is>
      </c>
      <c r="C18" s="8" t="n">
        <v>106.39</v>
      </c>
      <c r="D18" s="8" t="n">
        <v>129.49</v>
      </c>
      <c r="E18" s="8" t="n">
        <v>102.95</v>
      </c>
    </row>
    <row r="19">
      <c r="A19" s="4" t="inlineStr">
        <is>
          <t>Net Income (Loss)</t>
        </is>
      </c>
      <c r="C19" s="5" t="n">
        <v>109200000</v>
      </c>
      <c r="D19" s="5" t="n">
        <v>222900000</v>
      </c>
      <c r="E19" s="5" t="n">
        <v>-158800000</v>
      </c>
    </row>
    <row r="20">
      <c r="A20" s="4" t="inlineStr">
        <is>
          <t>Company Selected Measure Amount</t>
        </is>
      </c>
      <c r="B20" s="4" t="inlineStr">
        <is>
          <t>[5]</t>
        </is>
      </c>
      <c r="C20" s="8" t="n">
        <v>2.52</v>
      </c>
      <c r="D20" s="8" t="n">
        <v>2.7</v>
      </c>
      <c r="E20" s="8" t="n">
        <v>-0.6899999999999999</v>
      </c>
    </row>
    <row r="21">
      <c r="A21" s="4" t="inlineStr">
        <is>
          <t>PEO Name</t>
        </is>
      </c>
      <c r="C21" s="4" t="inlineStr">
        <is>
          <t>Mr. Deno</t>
        </is>
      </c>
      <c r="D21" s="4" t="inlineStr">
        <is>
          <t xml:space="preserve"> </t>
        </is>
      </c>
      <c r="E21" s="4" t="inlineStr">
        <is>
          <t xml:space="preserve"> </t>
        </is>
      </c>
    </row>
    <row r="22">
      <c r="A22" s="4" t="inlineStr">
        <is>
          <t>PSU Share-Based Compensation Arrangement by Share-Based Payment Award, Award Vesting Rights, Percentage</t>
        </is>
      </c>
      <c r="C22" s="9" t="n">
        <v>1.48</v>
      </c>
      <c r="D22" s="9" t="n">
        <v>2</v>
      </c>
      <c r="E22" s="4" t="inlineStr">
        <is>
          <t xml:space="preserve"> </t>
        </is>
      </c>
    </row>
    <row r="23">
      <c r="A23" s="4" t="inlineStr">
        <is>
          <t>Measure [Axis]: 1</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Adjusted Earnings Per Share</t>
        </is>
      </c>
      <c r="D25" s="4" t="inlineStr">
        <is>
          <t xml:space="preserve"> </t>
        </is>
      </c>
      <c r="E25" s="4" t="inlineStr">
        <is>
          <t xml:space="preserve"> </t>
        </is>
      </c>
    </row>
    <row r="26">
      <c r="A26" s="4" t="inlineStr">
        <is>
          <t>Measure [Axis]: 2</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Revenue</t>
        </is>
      </c>
      <c r="D28" s="4" t="inlineStr">
        <is>
          <t xml:space="preserve"> </t>
        </is>
      </c>
      <c r="E28" s="4" t="inlineStr">
        <is>
          <t xml:space="preserve"> </t>
        </is>
      </c>
    </row>
    <row r="29">
      <c r="A29" s="4" t="inlineStr">
        <is>
          <t>Measure [Axis]: 3</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Adjusted Operating Margin Percentage</t>
        </is>
      </c>
      <c r="D31" s="4" t="inlineStr">
        <is>
          <t xml:space="preserve"> </t>
        </is>
      </c>
      <c r="E31" s="4" t="inlineStr">
        <is>
          <t xml:space="preserve"> </t>
        </is>
      </c>
    </row>
    <row r="32">
      <c r="A32" s="4" t="inlineStr">
        <is>
          <t>PEO [Membe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Salary</t>
        </is>
      </c>
      <c r="C34" s="6" t="n">
        <v>984615</v>
      </c>
      <c r="D34" s="6" t="n">
        <v>900000</v>
      </c>
      <c r="E34" s="6" t="n">
        <v>695597</v>
      </c>
    </row>
    <row r="35">
      <c r="A35" s="4" t="inlineStr">
        <is>
          <t>Bonus and Non-Equity Incentive Compensation</t>
        </is>
      </c>
      <c r="C35" s="6" t="n">
        <v>897969</v>
      </c>
      <c r="D35" s="6" t="n">
        <v>2011500</v>
      </c>
      <c r="E35" s="6" t="n">
        <v>1271700</v>
      </c>
    </row>
    <row r="36">
      <c r="A36" s="4" t="inlineStr">
        <is>
          <t>Equity Compensation</t>
        </is>
      </c>
      <c r="C36" s="6" t="n">
        <v>4350033</v>
      </c>
      <c r="D36" s="6" t="n">
        <v>4600046</v>
      </c>
      <c r="E36" s="6" t="n">
        <v>3600036</v>
      </c>
    </row>
    <row r="37">
      <c r="A37" s="4" t="inlineStr">
        <is>
          <t>Other Compensation</t>
        </is>
      </c>
      <c r="C37" s="6" t="n">
        <v>19015</v>
      </c>
      <c r="D37" s="6" t="n">
        <v>6732</v>
      </c>
      <c r="E37" s="6" t="n">
        <v>9651</v>
      </c>
    </row>
    <row r="38">
      <c r="A38" s="4" t="inlineStr">
        <is>
          <t>PEO [Member] | Adjustment Type 1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B40" s="4" t="inlineStr">
        <is>
          <t>[6]</t>
        </is>
      </c>
      <c r="C40" s="5" t="n">
        <v>-4350033</v>
      </c>
      <c r="D40" s="5" t="n">
        <v>-4600046</v>
      </c>
      <c r="E40" s="5" t="n">
        <v>-3600036</v>
      </c>
    </row>
    <row r="41">
      <c r="A41" s="4" t="inlineStr">
        <is>
          <t>PEO [Member] | Adjustment Type 2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B43" s="4" t="inlineStr">
        <is>
          <t>[7]</t>
        </is>
      </c>
      <c r="C43" s="6" t="n">
        <v>3167323</v>
      </c>
      <c r="D43" s="6" t="n">
        <v>8466114</v>
      </c>
      <c r="E43" s="6" t="n">
        <v>4284237</v>
      </c>
    </row>
    <row r="44">
      <c r="A44" s="4" t="inlineStr">
        <is>
          <t>PEO [Member] | Adjustment Type 3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3910236</v>
      </c>
      <c r="D46" s="6" t="n">
        <v>3268932</v>
      </c>
      <c r="E46" s="6" t="n">
        <v>3298873</v>
      </c>
    </row>
    <row r="47">
      <c r="A47" s="4" t="inlineStr">
        <is>
          <t>PEO [Member] | Adjustment Type 4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B49" s="4" t="inlineStr">
        <is>
          <t>[8]</t>
        </is>
      </c>
      <c r="C49" s="6" t="n">
        <v>-1252356</v>
      </c>
      <c r="D49" s="6" t="n">
        <v>3748314</v>
      </c>
      <c r="E49" s="6" t="n">
        <v>1895458</v>
      </c>
    </row>
    <row r="50">
      <c r="A50" s="4" t="inlineStr">
        <is>
          <t>PEO [Member] | Adjustment Type 5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5" t="n">
        <v>509443</v>
      </c>
      <c r="D52" s="5" t="n">
        <v>1448868</v>
      </c>
      <c r="E52" s="5" t="n">
        <v>-910094</v>
      </c>
    </row>
    <row r="53">
      <c r="A53" s="4" t="inlineStr">
        <is>
          <t>Non-PEO NEO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verage Salary</t>
        </is>
      </c>
      <c r="C55" s="6" t="n">
        <v>550000</v>
      </c>
      <c r="D55" s="6" t="n">
        <v>536539</v>
      </c>
      <c r="E55" s="6" t="n">
        <v>410300</v>
      </c>
    </row>
    <row r="56">
      <c r="A56" s="4" t="inlineStr">
        <is>
          <t>Average Bonus and Non-Equity Incentive Compensation</t>
        </is>
      </c>
      <c r="C56" s="6" t="n">
        <v>338580</v>
      </c>
      <c r="D56" s="6" t="n">
        <v>640700</v>
      </c>
      <c r="E56" s="6" t="n">
        <v>360564</v>
      </c>
    </row>
    <row r="57">
      <c r="A57" s="4" t="inlineStr">
        <is>
          <t>Average Equity Compensation</t>
        </is>
      </c>
      <c r="C57" s="6" t="n">
        <v>667219</v>
      </c>
      <c r="D57" s="6" t="n">
        <v>697157</v>
      </c>
      <c r="E57" s="6" t="n">
        <v>865989</v>
      </c>
    </row>
    <row r="58">
      <c r="A58" s="4" t="inlineStr">
        <is>
          <t>Average Other Compensation</t>
        </is>
      </c>
      <c r="C58" s="6" t="n">
        <v>6182</v>
      </c>
      <c r="D58" s="6" t="n">
        <v>325749</v>
      </c>
      <c r="E58" s="6" t="n">
        <v>308802</v>
      </c>
    </row>
    <row r="59">
      <c r="A59" s="4" t="inlineStr">
        <is>
          <t>Non-PEO NEO [Member] | Adjustment Type 1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B61" s="4" t="inlineStr">
        <is>
          <t>[9]</t>
        </is>
      </c>
      <c r="C61" s="5" t="n">
        <v>-667219</v>
      </c>
      <c r="D61" s="5" t="n">
        <v>-697157</v>
      </c>
      <c r="E61" s="5" t="n">
        <v>-865989</v>
      </c>
    </row>
    <row r="62">
      <c r="A62" s="4" t="inlineStr">
        <is>
          <t>Non-PEO NEO [Member] | Adjustment Type 2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B64" s="4" t="inlineStr">
        <is>
          <t>[10]</t>
        </is>
      </c>
      <c r="C64" s="6" t="n">
        <v>444507</v>
      </c>
      <c r="D64" s="6" t="n">
        <v>1095652</v>
      </c>
      <c r="E64" s="6" t="n">
        <v>621508</v>
      </c>
    </row>
    <row r="65">
      <c r="A65" s="4" t="inlineStr">
        <is>
          <t>Non-PEO NEO [Member] | Adjustment Type 3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C67" s="6" t="n">
        <v>599763</v>
      </c>
      <c r="D67" s="6" t="n">
        <v>422722</v>
      </c>
      <c r="E67" s="6" t="n">
        <v>975526</v>
      </c>
    </row>
    <row r="68">
      <c r="A68" s="4" t="inlineStr">
        <is>
          <t>Non-PEO NEO [Member] | Adjustment Type 4 [Membe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B70" s="4" t="inlineStr">
        <is>
          <t>[11]</t>
        </is>
      </c>
      <c r="C70" s="6" t="n">
        <v>-278452</v>
      </c>
      <c r="D70" s="6" t="n">
        <v>364276</v>
      </c>
      <c r="E70" s="6" t="n">
        <v>-57273</v>
      </c>
    </row>
    <row r="71">
      <c r="A71" s="4" t="inlineStr">
        <is>
          <t>Non-PEO NEO [Member] | Adjustment Type 5 [Member]</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C73" s="5" t="n">
        <v>123196</v>
      </c>
      <c r="D73" s="5" t="n">
        <v>308654</v>
      </c>
      <c r="E73" s="5" t="n">
        <v>-296745</v>
      </c>
    </row>
    <row r="74"/>
    <row r="75">
      <c r="A75" s="4" t="inlineStr">
        <is>
          <t>[1]Mr. Deno was the PEO for all three years (2020-2022).[2]The charts below detail the additions to and deductions from the Summary Compensation Table Totals to calculate the Compensation Actually Paid amounts.[3]The Non-PEO NEOs are comprised of: 2022 - Messrs. Meyer, Scarlett and Murtha and Ms. Lefferts; 2021 - Messrs. Meyer, Scarlett, Murtha and Stutts and Ms. Lefferts; 2020 - Messrs. Meyer, Scarlett, Stutts and Herlihy and Ms. Lefferts.[4]The peer group is made up of the same 18 companies in our peer group used for executive compensation benchmarking as described on page 46</t>
        </is>
      </c>
    </row>
  </sheetData>
  <mergeCells count="4">
    <mergeCell ref="A1:B2"/>
    <mergeCell ref="C1:E1"/>
    <mergeCell ref="A74:D74"/>
    <mergeCell ref="A75:D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06:20Z</dcterms:created>
  <dcterms:modified xmlns:dcterms="http://purl.org/dc/terms/" xmlns:xsi="http://www.w3.org/2001/XMLSchema-instance" xsi:type="dcterms:W3CDTF">2023-03-06T21:06:20Z</dcterms:modified>
</cp:coreProperties>
</file>